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Operations and" sheetId="6" r:id="rId6"/>
    <s:sheet name="1. Organization, Operations an7" sheetId="7" r:id="rId7"/>
    <s:sheet name="1. Organization, Operations an8" sheetId="8" r:id="rId8"/>
    <s:sheet name="1. Intangible asset (Details)" sheetId="9" r:id="rId9"/>
    <s:sheet name="1. Professional fees (Details)" sheetId="10" r:id="rId10"/>
    <s:sheet name="1. Stock-based Compensation (De" sheetId="11" r:id="rId11"/>
    <s:sheet name="1. Stock-based Compensation (12" sheetId="12" r:id="rId12"/>
    <s:sheet name="1. Stock-based Compensation (13" sheetId="13" r:id="rId13"/>
    <s:sheet name="1. Organization (Details Narrat" sheetId="14" r:id="rId14"/>
  </s:sheets>
  <s:definedNames/>
  <s:calcPr calcId="124519" calcMode="auto" fullCalcOnLoad="1"/>
</s:workbook>
</file>

<file path=xl/sharedStrings.xml><?xml version="1.0" encoding="utf-8"?>
<sst xmlns="http://schemas.openxmlformats.org/spreadsheetml/2006/main" uniqueCount="192">
  <si>
    <t>Document and Entity Information - shares</t>
  </si>
  <si>
    <t>6 Months Ended</t>
  </si>
  <si>
    <t>Jun. 30, 2015</t>
  </si>
  <si>
    <t>Aug. 19, 2015</t>
  </si>
  <si>
    <t>Document And Entity Information</t>
  </si>
  <si>
    <t>Entity Registrant Name</t>
  </si>
  <si>
    <t>Safe Lane System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Current Assets</t>
  </si>
  <si>
    <t>Cash and cash equivalents</t>
  </si>
  <si>
    <t>Total Current Assets</t>
  </si>
  <si>
    <t>Non-current Assets</t>
  </si>
  <si>
    <t>Patent Sublicense, net</t>
  </si>
  <si>
    <t>Total Non-current Assets</t>
  </si>
  <si>
    <t>Total Assets</t>
  </si>
  <si>
    <t>Current Liabilities</t>
  </si>
  <si>
    <t>Accounts Payable</t>
  </si>
  <si>
    <t>Unsecured, short-term notes payable</t>
  </si>
  <si>
    <t>Accrued Liabilities</t>
  </si>
  <si>
    <t>Total Current Liabilities</t>
  </si>
  <si>
    <t>Stockholders' Equity</t>
  </si>
  <si>
    <t>Common Stock</t>
  </si>
  <si>
    <t>Additional paid-in-capital</t>
  </si>
  <si>
    <t>Accumulated earnings</t>
  </si>
  <si>
    <t>Total Stockholders' Equity</t>
  </si>
  <si>
    <t>Total Liabilities and Stockholders' Equity</t>
  </si>
  <si>
    <t>Preferred Class A [Member]</t>
  </si>
  <si>
    <t>Preferred stock</t>
  </si>
  <si>
    <t>Preferred Class B [Member]</t>
  </si>
  <si>
    <t>Balance Sheets (Parenthetical) - $ / share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3 Months Ended</t>
  </si>
  <si>
    <t>Jun. 30, 2014</t>
  </si>
  <si>
    <t>Ordinary Income/Expense</t>
  </si>
  <si>
    <t>Revenue</t>
  </si>
  <si>
    <t>Total Revenue</t>
  </si>
  <si>
    <t>Expense</t>
  </si>
  <si>
    <t>General &amp; Administrative Expense</t>
  </si>
  <si>
    <t>Professional &amp; Contract Expense</t>
  </si>
  <si>
    <t>Total Expense</t>
  </si>
  <si>
    <t>Net Income/(Loss) from Operations</t>
  </si>
  <si>
    <t>Other Income/Expense</t>
  </si>
  <si>
    <t>Interest Income</t>
  </si>
  <si>
    <t>Interest Expense</t>
  </si>
  <si>
    <t>Total Other Income/Expense</t>
  </si>
  <si>
    <t>Net Income/(Loss)</t>
  </si>
  <si>
    <t>Net Income/(Loss) per share (basic and diluted)</t>
  </si>
  <si>
    <t>Weighted average number of common shares outstanding</t>
  </si>
  <si>
    <t>Statements of Cash Flows - USD ($)</t>
  </si>
  <si>
    <t>Cash Flows From Operating Activities</t>
  </si>
  <si>
    <t>Net Income</t>
  </si>
  <si>
    <t>Adjustments to reconcile net income to net cash provided by (used for) operating activities:</t>
  </si>
  <si>
    <t>Amortization</t>
  </si>
  <si>
    <t>Stock Based Compensation</t>
  </si>
  <si>
    <t>Changes in operating Assets and Liabilities:</t>
  </si>
  <si>
    <t>Other Accrued Liabilities</t>
  </si>
  <si>
    <t>Net Cash Provided by (used for) Operating Activities</t>
  </si>
  <si>
    <t>Cash Flows from Investing Activities:</t>
  </si>
  <si>
    <t>Cash Flow from Financing Activities:</t>
  </si>
  <si>
    <t>Superior Traffic Controls Loan</t>
  </si>
  <si>
    <t>Net cash provided by Financing Activities</t>
  </si>
  <si>
    <t>Net Increase (Decrease) in Cash</t>
  </si>
  <si>
    <t>Cash at Beginning of Period</t>
  </si>
  <si>
    <t>Cash at End of Period</t>
  </si>
  <si>
    <t>1. Organization, Operations and Summary of Significant Accounting Policies</t>
  </si>
  <si>
    <t>Organization, Consolidation and Presentation of Financial Statements [Abstract]</t>
  </si>
  <si>
    <t>SAFE LANE
SYSTEMS, INC. (the Company), was incorporated in the State of Colorado on September 10, 2013. The Company
was formed to engage in the sale of traffic safety equipment. The Company may also engage in any other business permitted by law,
as designated by the Board of Directors of the Company. During the second quarter of 2014 the Company secured a perpetual license
to all of the intellectual property of Superior Traffic Control in exchange for the issuance of nonvoting convertible stock in
the Company. Basis of
Presentation - The accompanying financial statements have been prepared in accordance with Generally Accepted Accounting Principles
in the United States of America (GAAP) and pursuant to the rules and regulations of the Securities and Exchange
Commission for interim financial information and the instructions to Form 10-Q and Article 10 of Regulation S-X. In the opinion
of the Companys management, the information contained herein reflects all adjustments necessary for a fair presentation
of the Companys results of operations, financial position and cash flows. All such adjustments are of a normal, recurring
nature. Reclassifications
- Certain amounts in the prior periods financial statements have been reclassified to conform to the current quarters
presentation and to correct prior period errors. Cash and Cash Equivalents Cash Flows
- During the year period ending June 30, 2015, the Company primarily utilized cash proceeds from an unsecured short term loan
to fund its operations. Cash flows
provided by operations for the period ended June 30, 2015 and 2014 were $118,998 and $0, respectively. The Company
considers all highly liquid investments with an original maturity of three months or less as cash equivalents. As of June 30,
2015, the Company had cash and cash equivalents of $34,497 as compared to cash and cash equivalents of $88,495 as of December
31, 2014. Impairment of Long-life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No impairment was deemed necessary as of June 30, 2015 and
December 31, 2014. Intangible Assets, Patents During the
second quarter of 2014 fiscal year the Company acquired the exclusive license rights and intellectual property for the patent
of the Kone General device which expires July 2022. As payment for the license rights the Company agreed to issue 22,768,273 shares
of class B preferred, nonvoting shares to the shareholders of the original license holders Superior Traffic Controls.
The Company accounts for its patent sub-license in accordance with ASC 350-30-30 Intangibles  goodwill and other
and 805-50-30 and 805-50-15 related to Business Combinations by recognizing the fair value to the amount paid by
the Company for the asset at the time of purchase. Since Safe Lane Systems has a limited operating history management determined
to use par value as the value recognized for the transaction. Since the patent has a predetermined, finite life span, the cost
of the asset will be recognized on a straight line basis over the remaining life of the patent. In addition each period the Company
will evaluate the intangible asset for impairment. As of June 30, 2015 no impairment was deemed necessary.
June 30, 2015 December 31, 2014
Patents $ 2,277 $ 2,277
Less: Accumulated Amortization (298 ) (149 )
$ 1,979 $ 2,128 Amortization expense for the year
ended June 30, 2015 and 2014 was $298 and $0 respectively. Accounts payable and accrued
liabilities Accounts
payable and accrued liabilities consisted of accrued interest of $7,451 and $2,764 at June 30, 2015 and December 31, 2014, respectively. Unsecured, short-term notes
payable The Company
obtained an unsecured, short-term note of $250,000 at 4% from the original holder of the license to the Kone-General patent in
the second quarter of 2014. As of June 30, 2015 the Company had received funding of $250,000 on the note payable and an additional
$25,000 under the same terms with a verbal agreement in place and had recognized $7,451 in accrued interest expense. Stockholders Equity At June 30,
2015 and December 31, 2014, the Company was authorized to issue 500,000,000 shares of common stock, $0.0001 par value per share.
In addition, 10,000,000 shares of Class A Preferred Super Majority Voting stock, $.0001 par value and 50,000,000 shares of Class
B Preferred, $.0001 par value nonvoting convertible shares were authorized. All common stock shares have full dividend rights.
However, it is not anticipated that the Company will be declaring distributions in the foreseeable future. The Company received
$210,000 prior to December 31, 2014 and the additional $65,000 in the two quarters ending June 30, 2015. Upon formation,
the Company sold the founder 2,000,000 shares of $0.0001 par value common stock for $1,000 cash. Also upon formation, the Company
paid the founder stock based compensation for services rendered of 10,000,000 shares of $0.0001 par value Class A Preferred Super
Majority Voting stock. These preferred shares have a stated value of par value of $0.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B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ill convert into regular common stock upon the Company
registering the underlying shares with the SEC and listing of the shares on a recognized exchange. Professional and contractor
expenses Professional and contractor expenses
are comprised of the following in the period ended June 30, 2015:
June 30, 2015 December 31, 2014
Contract Management Fees $ 32,400 $ 60,000
Other Professional Services 83,330 37,223
$ 115,730 $ 97,223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EITF 96-18
when options are given for previous service without further recourse. The Company issued stock options to contractors that had
been providing services to the Company upon their termination of services. Under ASC 718 and EITF 96-18 these options were recognized
as expense in the period issued because they were given as a form of compensation for services already rendered with no recourse. The following
table summarizes share-based compensation expense recorded in selling, general and administrative expenses during each period
presented:
June 30, 2015 December 31, 2014
Stock Options $  $ 1,000,000
Total Share-Based Compensation Exp   Stock option activity was as follows:
June 30, 2015 December 31, 2014
Balance at December 31, 2013 0 $ 
Granted 1,000,000 0.20
Exercised 0 
Forfeited or expired 0 
Balance at December 31, 2014 1,000,000 0.20
Granted 0 
Exercised 0 
Forfeited or expired 0 
Balance at December 31, 2015 1,000,000 0.20 The following
table presents information regarding options outstanding and exercisable as of June 30, 2015:
Weighted average contractual remaining term - options outstanding 0.0 years
Aggregate intrinsic value - options outstanding 
Options exercisable 1,000,000
Weighted average exercise price - options exercisable $ 0.20
Aggregate intrinsic value - options outstanding 
Weighted average contractual remaining term - options outstanding 0.0 years As of June
30, 2015, future compensation costs related to options issued was $0. The fair value of each option
granted is estimated on the date of the grant using the Black-Scholes option pricing model with weighted average assumptions for
grants as follows:
Risk-free interest rate 0.01%
Expected life of options 4-5 years
Annualized volatility 144.00%
Dividend Income 0.00% Income Tax The Company
accounts for income taxes under Statement of Financial Accounting Standards No. 109 (SFAS 109). Under
SFAS 109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iscal year The Company employs a fiscal year
ending December 31.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Revenue Recognition The Company is currently in the
Development stage and has no revenues. Revenue will be recognized on an accrual basis as earned once operations commence. Financial Instruments The carrying value of the Companys
financial instruments, including cash and cash equivalents, as reported in the accompanying balance sheet, are stated at fair
value. Going Concern and Managements
Plans As shown
in the accompanying financial statements for the period ended June 30, 2015, the Company has a limited operating histor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The Company
has a plan in place to remove this threat through the issuance of notes payable and common stocks offerings. If the
Offering raises at least $250,000, then the Companys estimated expenses related to the Offering and the expenses related
to initial projected operating costs of the Company will be covered. However, the Company will need to generate more than the
expenses of the Offering in order to have enough capital to execute its business plan. 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 Related Party Transactions The Company
pays its Chief Executive Officer, Paul Dickman through Mr. Dickmans consulting company, Breakwater Finance, LLC. For the
period ended June 30, 2015 and December 31, 2014, management fees were $30,000 and $60,000 respectively. Subsequent Events The Company evaluates events and
transactions after the balance sheet date but before the financial statements are issued. As of the date of this filing there
were no events that materially impacted the Company.</t>
  </si>
  <si>
    <t>1. Organization, Operations and Summary of Significant Accounting Policies (Policies)</t>
  </si>
  <si>
    <t>Basis of Presentation</t>
  </si>
  <si>
    <t>Basis of
Presentation - The accompanying financial statements have been prepared in accordance with Generally Accepted Accounting Principles
in the United States of America (GAAP) and pursuant to the rules and regulations of the Securities and Exchange
Commission for interim financial information and the instructions to Form 10-Q and Article 10 of Regulation S-X. In the opinion
of the Companys management, the information contained herein reflects all adjustments necessary for a fair presentation
of the Companys results of operations, financial position and cash flows. All such adjustments are of a normal, recurring
nature.</t>
  </si>
  <si>
    <t>Reclassifications</t>
  </si>
  <si>
    <t>Reclassifications
- Certain amounts in the prior periods financial statements have been reclassified to conform to the current quarters
presentation and to correct prior period errors.</t>
  </si>
  <si>
    <t>Cash and Cash Equivalents</t>
  </si>
  <si>
    <t>Cash and Cash Equivalents Cash Flows
- During the year period ending June 30, 2015, the Company primarily utilized cash proceeds from an unsecured short term loan
to fund its operations. Cash flows
provided by operations for the period ended June 30, 2015 and 2014 were $118,998 and $0, respectively. The Company
considers all highly liquid investments with an original maturity of three months or less as cash equivalents. As of June 30,
2015, the Company had cash and cash equivalents of $34,497 as compared to cash and cash equivalents of $88,495 as of December
31, 2014.</t>
  </si>
  <si>
    <t>Impairment of Long-life Assets</t>
  </si>
  <si>
    <t>Impairment of Long-life Assets In accordance
with ASC Topic 360, the Company reviews its long-lived assets, including property, plant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No impairment was deemed necessary as of June 30, 2015 and
December 31, 2014.</t>
  </si>
  <si>
    <t>Intangible Assets, Patents</t>
  </si>
  <si>
    <t>Intangible Assets, Patents During the
second quarter of 2014 fiscal year the Company acquired the exclusive license rights and intellectual property for the patent
of the Kone General device which expires July 2022. As payment for the license rights the Company agreed to issue 22,768,273 shares
of class B preferred, nonvoting shares to the shareholders of the original license holders Superior Traffic Controls.
The Company accounts for its patent sub-license in accordance with ASC 350-30-30 Intangibles  goodwill and other
and 805-50-30 and 805-50-15 related to Business Combinations by recognizing the fair value to the amount paid by
the Company for the asset at the time of purchase. Since Safe Lane Systems has a limited operating history management determined
to use par value as the value recognized for the transaction. Since the patent has a predetermined, finite life span, the cost
of the asset will be recognized on a straight line basis over the remaining life of the patent. In addition each period the Company
will evaluate the intangible asset for impairment. As of June 30, 2015 no impairment was deemed necessary.
June 30, 2015 December 31, 2014
Patents $ 2,277 $ 2,277
Less: Accumulated Amortization (298 ) (149 )
$ 1,979 $ 2,128 Amortization expense for the year
ended June 30, 2015 and 2014 was $298 and $0 respectively.</t>
  </si>
  <si>
    <t>Accounts payable and accrued liabilities</t>
  </si>
  <si>
    <t>Accounts payable and accrued
liabilities Accounts
payable and accrued liabilities consisted of accrued interest of $7,451 and $2,764 at June 30, 2015 and December 31, 2014, respectively.</t>
  </si>
  <si>
    <t>Unsecured, short-term notes
payable The Company
obtained an unsecured, short-term note of $250,000 at 4% from the original holder of the license to the Kone-General patent in
the second quarter of 2014. As of June 30, 2015 the Company had received funding of $250,000 on the note payable and an additional
$25,000 under the same terms with a verbal agreement in place and had recognized $7,451 in accrued interest expense.</t>
  </si>
  <si>
    <t>Stockholders’ Equity</t>
  </si>
  <si>
    <t>Stockholders Equity At June 30,
2015 and December 31, 2014, the Company was authorized to issue 500,000,000 shares of common stock, $0.0001 par value per share.
In addition, 10,000,000 shares of Class A Preferred Super Majority Voting stock, $.0001 par value and 50,000,000 shares of Class
B Preferred, $.0001 par value nonvoting convertible shares were authorized. All common stock shares have full dividend rights.
However, it is not anticipated that the Company will be declaring distributions in the foreseeable future. The Company received
$210,000 prior to December 31, 2014 and the additional $65,000 in the two quarters ending June 30, 2015. Upon formation,
the Company sold the founder 2,000,000 shares of $0.0001 par value common stock for $1,000 cash. Also upon formation, the Company
paid the founder stock based compensation for services rendered of 10,000,000 shares of $0.0001 par value Class A Preferred Super
Majority Voting stock. These preferred shares have a stated value of par value of $0.0001. The holder of the Class Stock shall
have the right to vote on any matter with holders of Common Stock and may vote as required on any action, which Colorado law provides
may or must be approved by vote or consent of the holders of the specific series of voting preferred shares and the holders of
common shares. The Record Holders of the Class B Preferred Shares shall have that number of votes equal to that number of common
shares which is not less than 60% of the vote required to approve any action, which Colorado law provides may or must be approved
by vote or consent of the holders of other series of voting preferred shares and the holders of common shares or the holders of
other securities entitled to vote, if any. Upon
execution of a patent sublicense agreement the Company issued 22,768,273 shares of its Class B Preferred convertible stock
to a trustee on behalf of shareholders of the original license agreement. These shares will convert into regular common stock
upon the Company registering the underlying shares with the SEC and listing of the shares on a recognized
exchange.</t>
  </si>
  <si>
    <t>Professional and contractor expenses</t>
  </si>
  <si>
    <t xml:space="preserve">Professional and contractor
expenses Professional and contractor expenses
are comprised of the following in the period ended June 30, 2015:
June 30, 2015 December 31, 2014
Contract Management Fees $ 32,400 $ 60,000
Other Professional Services 83,330 37,223
$ 115,730 $ 97,223 </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EITF 96-18
when options are given for previous service without further recourse. The Company issued stock options to contractors that had
been providing services to the Company upon their termination of services. Under ASC 718 and EITF 96-18 these options were recognized
as expense in the period issued because they were given as a form of compensation for services already rendered with no recourse. The following
table summarizes share-based compensation expense recorded in selling, general and administrative expenses during each period
presented:
June 30, 2015 December 31, 2014
Stock Options $  $ 1,000,000
Total Share-Based Compensation Exp   Stock option activity was as follows:
June 30, 2015 December 31, 2014
Balance at December 31, 2013 0 $ 
Granted 1,000,000 0.20
Exercised 0 
Forfeited or expired 0 
Balance at December 31, 2014 1,000,000 0.20
Granted 0 
Exercised 0 
Forfeited or expired 0 
Balance at December 31, 2015 1,000,000 0.20 The following
table presents information regarding options outstanding and exercisable as of June 30, 2015:
Weighted average contractual remaining term - options outstanding 0.0 years
Aggregate intrinsic value - options outstanding 
Options exercisable 1,000,000
Weighted average exercise price - options exercisable $ 0.20
Aggregate intrinsic value - options outstanding 
Weighted average contractual remaining term - options outstanding 0.0 years As of June
30, 2015, future compensation costs related to options issued was $0. The fair value of each option
granted is estimated on the date of the grant using the Black-Scholes option pricing model with weighted average assumptions for
grants as follows:
Risk-free interest rate 0.01%
Expected life of options 4-5 years
Annualized volatility 144.00%
Dividend Income 0.00%</t>
  </si>
  <si>
    <t>Income Tax</t>
  </si>
  <si>
    <t>Income Tax The Company
accounts for income taxes under Statement of Financial Accounting Standards No. 109 (SFAS 109). Under
SFAS 109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iscal year</t>
  </si>
  <si>
    <t>Fiscal year The Company employs a fiscal year
ending December 31.</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Revenue Recognition</t>
  </si>
  <si>
    <t>Revenue Recognition The Company is currently in the
Development stage and has no revenues. Revenue will be recognized on an accrual basis as earned once operations commence.</t>
  </si>
  <si>
    <t>Financial Instruments</t>
  </si>
  <si>
    <t>Financial Instruments The carrying value of the Companys
financial instruments, including cash and cash equivalents, as reported in the accompanying balance sheet, are stated at fair
value.</t>
  </si>
  <si>
    <t>Going Concern and Managements’ Plans</t>
  </si>
  <si>
    <t>Going Concern and Managements
Plans As shown
in the accompanying financial statements for the period ended June 30, 2015, the Company has a limited operating history.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The Company
has a plan in place to remove this threat through the issuance of notes payable and common stocks offerings. If the
Offering raises at least $250,000, then the Companys estimated expenses related to the Offering and the expenses related
to initial projected operating costs of the Company will be covered. However, the Company will need to generate more than the
expenses of the Offering in order to have enough capital to execute its business plan.</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results of operations.</t>
  </si>
  <si>
    <t>Related Party Transactions</t>
  </si>
  <si>
    <t>Related Party Transactions The Company
pays its Chief Executive Officer, Paul Dickman through Mr. Dickmans consulting company, Breakwater Finance, LLC. For the
period ended June 30, 2015 and December 31, 2014, management fees were $30,000 and $60,000 respectively.</t>
  </si>
  <si>
    <t>Subsequent Events</t>
  </si>
  <si>
    <t>Subsequent Events The Company evaluates events and
transactions after the balance sheet date but before the financial statements are issued. As of the date of this filing there
were no events that materially impacted the Company.</t>
  </si>
  <si>
    <t>1. Organization, Operations and Summary of Significant Accounting Policies (Tables)</t>
  </si>
  <si>
    <t>Intangible asset schedule</t>
  </si>
  <si>
    <t xml:space="preserve">June 30, 2015 December 31, 2014
Patents $ 2,277 $ 2,277
Less: Accumulated Amortization (298 ) (149 )
$ 1,979 $ 2,128 </t>
  </si>
  <si>
    <t>Professional services schedule</t>
  </si>
  <si>
    <t xml:space="preserve">June 30, 2015 December 31, 2014
Contract Management Fees $ 32,400 $ 60,000
Other Professional Services 83,330 37,223
$ 115,730 $ 97,223 </t>
  </si>
  <si>
    <t>Share based compensation table</t>
  </si>
  <si>
    <t xml:space="preserve">June 30, 2015 December 31, 2014
Stock Options $  $ 1,000,000
Total Share-Based Compensation Exp  1 </t>
  </si>
  <si>
    <t>Option activity</t>
  </si>
  <si>
    <t xml:space="preserve">June 30, 2015 December 31, 2014
Balance at December 31, 2013 0 $ 
Granted 0 
Exercised 1,000,000 0.20
Forfeited or expired 0 
Balance at December 31, 2014 1,000,000 0.20
Granted 0 
Exercised 0 
Forfeited or expired 0 
Balance at December 31, 2015 1,000,000 0.20 </t>
  </si>
  <si>
    <t>Options outstanding and exercisable</t>
  </si>
  <si>
    <t>Weighted average contractual remaining term - options outstanding 0.0 years
Aggregate intrinsic value - options outstanding 
Options exercisable 1,000,000
Weighted average exercise price - options exercisable $ 0.20
Aggregate intrinsic value - options outstanding 
Weighted average contractual remaining term - options outstanding 0.0 years</t>
  </si>
  <si>
    <t>Assumptions</t>
  </si>
  <si>
    <t>Risk-free interest rate 0.01%
Expected life of options 4-5 years
Annualized volatility 144.00%
Dividend Income 0.00%</t>
  </si>
  <si>
    <t>1. Intangible asset (Details) - USD ($)</t>
  </si>
  <si>
    <t>Intangible Asset Details</t>
  </si>
  <si>
    <t>Patents</t>
  </si>
  <si>
    <t>Less: Accumulated Amortization</t>
  </si>
  <si>
    <t>Net intangible asset</t>
  </si>
  <si>
    <t>1. Professional fees (Details) - USD ($)</t>
  </si>
  <si>
    <t>12 Months Ended</t>
  </si>
  <si>
    <t>Contract Management fees</t>
  </si>
  <si>
    <t>Other Professional Services</t>
  </si>
  <si>
    <t>1. Stock-based Compensation (Details - Compensation expense) - USD ($)</t>
  </si>
  <si>
    <t>Disclosure of Compensation Related Costs, Share-based Payments [Abstract]</t>
  </si>
  <si>
    <t>Stock option expense</t>
  </si>
  <si>
    <t>1. Stock-based Compensation (Details - Option activity) - $ / shares</t>
  </si>
  <si>
    <t>Options outstanding, beginning balance</t>
  </si>
  <si>
    <t>Options granted</t>
  </si>
  <si>
    <t>Options exercised</t>
  </si>
  <si>
    <t>Options forfeited or expired</t>
  </si>
  <si>
    <t>Options outstanding, ending balance</t>
  </si>
  <si>
    <t>Options price per share outstanding, beginning balance</t>
  </si>
  <si>
    <t>Options price per share granted</t>
  </si>
  <si>
    <t>Options price per share exercised</t>
  </si>
  <si>
    <t>Options price per share forfeited or expired</t>
  </si>
  <si>
    <t>Options price per share outstanding, ending balance</t>
  </si>
  <si>
    <t>1. Stock-based Compensation (Details - Options outstanding) - Jun. 30, 2015 - USD ($)</t>
  </si>
  <si>
    <t>Total</t>
  </si>
  <si>
    <t>Weighted average contractural remaining term, options outstanding</t>
  </si>
  <si>
    <t>Aggregate intrinsic value options outstanding</t>
  </si>
  <si>
    <t>Options exercisable</t>
  </si>
  <si>
    <t>Weighted average exercise price - options exercisable</t>
  </si>
  <si>
    <t>1. Organization (Details Narrative) - USD ($)</t>
  </si>
  <si>
    <t>Dec. 31, 2013</t>
  </si>
  <si>
    <t>Cash flows from operations</t>
  </si>
  <si>
    <t>Impairment of long-lived assets</t>
  </si>
  <si>
    <t>License rights expiration date</t>
  </si>
  <si>
    <t>Jul. 31,
		2022</t>
  </si>
  <si>
    <t>Amortization expense</t>
  </si>
  <si>
    <t>Accrued interest</t>
  </si>
  <si>
    <t>Short term note face value</t>
  </si>
  <si>
    <t>Note interest rate</t>
  </si>
  <si>
    <t>4.00%</t>
  </si>
  <si>
    <t>Proceeds from note payable</t>
  </si>
  <si>
    <t>Proceeds from sale of equity</t>
  </si>
  <si>
    <t>Management fees related party</t>
  </si>
  <si>
    <t>Stock issued for license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4768273</v>
      </c>
    </row>
    <row r="15" spans="1:3">
      <c r="A15" s="4" t="s">
        <v>23</v>
      </c>
      <c r="B15" s="6" t="s">
        <v>24</v>
      </c>
    </row>
    <row r="16" spans="1:3">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53</v>
      </c>
      <c r="B1" s="2" t="s">
        <v>60</v>
      </c>
      <c r="D1" s="2" t="s">
        <v>1</v>
      </c>
      <c r="F1" s="2" t="s">
        <v>154</v>
      </c>
    </row>
    <row r="2" spans="1:6">
      <c r="B2" s="2" t="s">
        <v>2</v>
      </c>
      <c r="C2" s="2" t="s">
        <v>61</v>
      </c>
      <c r="D2" s="2" t="s">
        <v>2</v>
      </c>
      <c r="E2" s="2" t="s">
        <v>61</v>
      </c>
      <c r="F2" s="2" t="s">
        <v>27</v>
      </c>
    </row>
    <row r="3" spans="1:6">
      <c r="A3" s="3" t="s">
        <v>94</v>
      </c>
    </row>
    <row r="4" spans="1:6">
      <c r="A4" s="4" t="s">
        <v>155</v>
      </c>
      <c r="D4" s="7" t="n">
        <v>32400</v>
      </c>
      <c r="F4" s="7" t="n">
        <v>60000</v>
      </c>
    </row>
    <row r="5" spans="1:6">
      <c r="A5" s="4" t="s">
        <v>156</v>
      </c>
      <c r="D5" s="5" t="n">
        <v>83330</v>
      </c>
      <c r="F5" s="5" t="n">
        <v>37223</v>
      </c>
    </row>
    <row r="6" spans="1:6">
      <c r="A6" s="4" t="s">
        <v>112</v>
      </c>
      <c r="B6" s="7" t="n">
        <v>59184</v>
      </c>
      <c r="C6" s="7" t="n">
        <v>0</v>
      </c>
      <c r="D6" s="7" t="n">
        <v>115730</v>
      </c>
      <c r="E6" s="7" t="n">
        <v>0</v>
      </c>
      <c r="F6" s="7" t="n">
        <v>9722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157</v>
      </c>
      <c r="B1" s="2" t="s">
        <v>1</v>
      </c>
      <c r="C1" s="2" t="s">
        <v>154</v>
      </c>
    </row>
    <row r="2" spans="1:3">
      <c r="B2" s="2" t="s">
        <v>2</v>
      </c>
      <c r="C2" s="2" t="s">
        <v>27</v>
      </c>
    </row>
    <row r="3" spans="1:3">
      <c r="A3" s="3" t="s">
        <v>158</v>
      </c>
    </row>
    <row r="4" spans="1:3">
      <c r="A4" s="4" t="s">
        <v>159</v>
      </c>
      <c r="B4" s="7" t="n">
        <v>0</v>
      </c>
      <c r="C4" s="7" t="n">
        <v>1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160</v>
      </c>
      <c r="B1" s="2" t="s">
        <v>1</v>
      </c>
      <c r="C1" s="2" t="s">
        <v>154</v>
      </c>
    </row>
    <row r="2" spans="1:3">
      <c r="B2" s="2" t="s">
        <v>2</v>
      </c>
      <c r="C2" s="2" t="s">
        <v>27</v>
      </c>
    </row>
    <row r="3" spans="1:3">
      <c r="A3" s="3" t="s">
        <v>158</v>
      </c>
    </row>
    <row r="4" spans="1:3">
      <c r="A4" s="4" t="s">
        <v>161</v>
      </c>
      <c r="B4" s="5" t="n">
        <v>1000000</v>
      </c>
      <c r="C4" s="5" t="n">
        <v>0</v>
      </c>
    </row>
    <row r="5" spans="1:3">
      <c r="A5" s="4" t="s">
        <v>162</v>
      </c>
      <c r="B5" s="5" t="n">
        <v>0</v>
      </c>
      <c r="C5" s="5" t="n">
        <v>1000000</v>
      </c>
    </row>
    <row r="6" spans="1:3">
      <c r="A6" s="4" t="s">
        <v>163</v>
      </c>
      <c r="B6" s="5" t="n">
        <v>0</v>
      </c>
      <c r="C6" s="5" t="n">
        <v>0</v>
      </c>
    </row>
    <row r="7" spans="1:3">
      <c r="A7" s="4" t="s">
        <v>164</v>
      </c>
      <c r="B7" s="5" t="n">
        <v>0</v>
      </c>
      <c r="C7" s="5" t="n">
        <v>0</v>
      </c>
    </row>
    <row r="8" spans="1:3">
      <c r="A8" s="4" t="s">
        <v>165</v>
      </c>
      <c r="B8" s="5" t="n">
        <v>1000000</v>
      </c>
      <c r="C8" s="5" t="n">
        <v>1000000</v>
      </c>
    </row>
    <row r="9" spans="1:3">
      <c r="A9" s="4" t="s">
        <v>166</v>
      </c>
      <c r="B9" s="8" t="n">
        <v>0.2</v>
      </c>
      <c r="C9" s="7" t="n">
        <v>0</v>
      </c>
    </row>
    <row r="10" spans="1:3">
      <c r="A10" s="4" t="s">
        <v>167</v>
      </c>
      <c r="B10" s="5" t="n">
        <v>0</v>
      </c>
      <c r="C10" s="9" t="n">
        <v>0.2</v>
      </c>
    </row>
    <row r="11" spans="1:3">
      <c r="A11" s="4" t="s">
        <v>168</v>
      </c>
      <c r="B11" s="5" t="n">
        <v>0</v>
      </c>
      <c r="C11" s="5" t="n">
        <v>0</v>
      </c>
    </row>
    <row r="12" spans="1:3">
      <c r="A12" s="4" t="s">
        <v>169</v>
      </c>
      <c r="B12" s="5" t="n">
        <v>0</v>
      </c>
      <c r="C12" s="5" t="n">
        <v>0</v>
      </c>
    </row>
    <row r="13" spans="1:3">
      <c r="A13" s="4" t="s">
        <v>170</v>
      </c>
      <c r="B13" s="8" t="n">
        <v>0.2</v>
      </c>
      <c r="C13" s="8" t="n">
        <v>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s="1" t="s">
        <v>171</v>
      </c>
      <c r="B1" s="2" t="s">
        <v>172</v>
      </c>
    </row>
    <row r="2" spans="1:2">
      <c r="A2" s="3" t="s">
        <v>158</v>
      </c>
    </row>
    <row r="3" spans="1:2">
      <c r="A3" s="4" t="s">
        <v>173</v>
      </c>
    </row>
    <row r="4" spans="1:2">
      <c r="A4" s="4" t="s">
        <v>174</v>
      </c>
      <c r="B4" s="7" t="n">
        <v>0</v>
      </c>
    </row>
    <row r="5" spans="1:2">
      <c r="A5" s="4" t="s">
        <v>175</v>
      </c>
      <c r="B5" s="5" t="n">
        <v>1000000</v>
      </c>
    </row>
    <row r="6" spans="1:2">
      <c r="A6" s="4" t="s">
        <v>176</v>
      </c>
      <c r="B6" s="8" t="n">
        <v>0.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6"/>
    <col customWidth="1" max="6" min="6" width="14"/>
  </cols>
  <sheetData>
    <row r="1" spans="1:6">
      <c r="A1" s="1" t="s">
        <v>177</v>
      </c>
      <c r="B1" s="2" t="s">
        <v>60</v>
      </c>
      <c r="C1" s="2" t="s">
        <v>1</v>
      </c>
      <c r="E1" s="2" t="s">
        <v>154</v>
      </c>
    </row>
    <row r="2" spans="1:6">
      <c r="B2" s="2" t="s">
        <v>61</v>
      </c>
      <c r="C2" s="2" t="s">
        <v>2</v>
      </c>
      <c r="D2" s="2" t="s">
        <v>61</v>
      </c>
      <c r="E2" s="2" t="s">
        <v>27</v>
      </c>
      <c r="F2" s="2" t="s">
        <v>178</v>
      </c>
    </row>
    <row r="3" spans="1:6">
      <c r="A3" s="4" t="s">
        <v>179</v>
      </c>
      <c r="B3" s="7" t="n">
        <v>0</v>
      </c>
      <c r="C3" s="7" t="n">
        <v>-118998</v>
      </c>
      <c r="D3" s="7" t="n">
        <v>0</v>
      </c>
    </row>
    <row r="4" spans="1:6">
      <c r="A4" s="4" t="s">
        <v>29</v>
      </c>
      <c r="B4" s="5" t="n">
        <v>0</v>
      </c>
      <c r="C4" s="5" t="n">
        <v>34497</v>
      </c>
      <c r="D4" s="5" t="n">
        <v>0</v>
      </c>
      <c r="E4" s="7" t="n">
        <v>88495</v>
      </c>
      <c r="F4" s="7" t="n">
        <v>0</v>
      </c>
    </row>
    <row r="5" spans="1:6">
      <c r="A5" s="4" t="s">
        <v>180</v>
      </c>
      <c r="B5" s="7" t="n">
        <v>0</v>
      </c>
      <c r="C5" s="7" t="n">
        <v>0</v>
      </c>
    </row>
    <row r="6" spans="1:6">
      <c r="A6" s="4" t="s">
        <v>181</v>
      </c>
      <c r="C6" s="4" t="s">
        <v>182</v>
      </c>
    </row>
    <row r="7" spans="1:6">
      <c r="A7" s="4" t="s">
        <v>183</v>
      </c>
      <c r="C7" s="7" t="n">
        <v>29</v>
      </c>
      <c r="D7" s="7" t="n">
        <v>0</v>
      </c>
    </row>
    <row r="8" spans="1:6">
      <c r="A8" s="4" t="s">
        <v>184</v>
      </c>
      <c r="C8" s="5" t="n">
        <v>7451</v>
      </c>
      <c r="E8" s="5" t="n">
        <v>2764</v>
      </c>
    </row>
    <row r="9" spans="1:6">
      <c r="A9" s="4" t="s">
        <v>185</v>
      </c>
      <c r="C9" s="7" t="n">
        <v>250000</v>
      </c>
    </row>
    <row r="10" spans="1:6">
      <c r="A10" s="4" t="s">
        <v>186</v>
      </c>
      <c r="C10" s="4" t="s">
        <v>187</v>
      </c>
    </row>
    <row r="11" spans="1:6">
      <c r="A11" s="4" t="s">
        <v>188</v>
      </c>
      <c r="C11" s="7" t="n">
        <v>275000</v>
      </c>
    </row>
    <row r="12" spans="1:6">
      <c r="A12" s="4" t="s">
        <v>189</v>
      </c>
      <c r="C12" s="5" t="n">
        <v>65000</v>
      </c>
      <c r="E12" s="5" t="n">
        <v>210000</v>
      </c>
    </row>
    <row r="13" spans="1:6">
      <c r="A13" s="4" t="s">
        <v>190</v>
      </c>
      <c r="C13" s="7" t="n">
        <v>30000</v>
      </c>
      <c r="E13" s="7" t="n">
        <v>60000</v>
      </c>
    </row>
    <row r="14" spans="1:6">
      <c r="A14" s="4" t="s">
        <v>48</v>
      </c>
    </row>
    <row r="15" spans="1:6">
      <c r="A15" s="4" t="s">
        <v>191</v>
      </c>
      <c r="C15" s="5" t="n">
        <v>22768273</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v>
      </c>
      <c r="B1" s="2" t="s">
        <v>2</v>
      </c>
      <c r="C1" s="2" t="s">
        <v>27</v>
      </c>
    </row>
    <row r="2" spans="1:3">
      <c r="A2" s="3" t="s">
        <v>28</v>
      </c>
    </row>
    <row r="3" spans="1:3">
      <c r="A3" s="4" t="s">
        <v>29</v>
      </c>
      <c r="B3" s="7" t="n">
        <v>34497</v>
      </c>
      <c r="C3" s="7" t="n">
        <v>88495</v>
      </c>
    </row>
    <row r="4" spans="1:3">
      <c r="A4" s="4" t="s">
        <v>30</v>
      </c>
      <c r="B4" s="5" t="n">
        <v>34497</v>
      </c>
      <c r="C4" s="5" t="n">
        <v>88495</v>
      </c>
    </row>
    <row r="5" spans="1:3">
      <c r="A5" s="3" t="s">
        <v>31</v>
      </c>
    </row>
    <row r="6" spans="1:3">
      <c r="A6" s="4" t="s">
        <v>32</v>
      </c>
      <c r="B6" s="5" t="n">
        <v>1980</v>
      </c>
      <c r="C6" s="5" t="n">
        <v>2009</v>
      </c>
    </row>
    <row r="7" spans="1:3">
      <c r="A7" s="4" t="s">
        <v>33</v>
      </c>
      <c r="B7" s="5" t="n">
        <v>1980</v>
      </c>
      <c r="C7" s="5" t="n">
        <v>2009</v>
      </c>
    </row>
    <row r="8" spans="1:3">
      <c r="A8" s="4" t="s">
        <v>34</v>
      </c>
      <c r="B8" s="5" t="n">
        <v>36477</v>
      </c>
      <c r="C8" s="5" t="n">
        <v>90504</v>
      </c>
    </row>
    <row r="9" spans="1:3">
      <c r="A9" s="3" t="s">
        <v>35</v>
      </c>
    </row>
    <row r="10" spans="1:3">
      <c r="A10" s="4" t="s">
        <v>36</v>
      </c>
      <c r="B10" s="5" t="n">
        <v>0</v>
      </c>
      <c r="C10" s="5" t="n">
        <v>0</v>
      </c>
    </row>
    <row r="11" spans="1:3">
      <c r="A11" s="4" t="s">
        <v>37</v>
      </c>
      <c r="B11" s="5" t="n">
        <v>275000</v>
      </c>
      <c r="C11" s="5" t="n">
        <v>210000</v>
      </c>
    </row>
    <row r="12" spans="1:3">
      <c r="A12" s="4" t="s">
        <v>38</v>
      </c>
      <c r="B12" s="5" t="n">
        <v>7451</v>
      </c>
      <c r="C12" s="5" t="n">
        <v>2764</v>
      </c>
    </row>
    <row r="13" spans="1:3">
      <c r="A13" s="4" t="s">
        <v>39</v>
      </c>
      <c r="B13" s="5" t="n">
        <v>282451</v>
      </c>
      <c r="C13" s="5" t="n">
        <v>212764</v>
      </c>
    </row>
    <row r="14" spans="1:3">
      <c r="A14" s="3" t="s">
        <v>40</v>
      </c>
    </row>
    <row r="15" spans="1:3">
      <c r="A15" s="4" t="s">
        <v>41</v>
      </c>
      <c r="B15" s="5" t="n">
        <v>2477</v>
      </c>
      <c r="C15" s="5" t="n">
        <v>200</v>
      </c>
    </row>
    <row r="16" spans="1:3">
      <c r="A16" s="4" t="s">
        <v>42</v>
      </c>
      <c r="B16" s="5" t="n">
        <v>801</v>
      </c>
      <c r="C16" s="5" t="n">
        <v>801</v>
      </c>
    </row>
    <row r="17" spans="1:3">
      <c r="A17" s="4" t="s">
        <v>43</v>
      </c>
      <c r="B17" s="5" t="n">
        <v>-250252</v>
      </c>
      <c r="C17" s="5" t="n">
        <v>-126538</v>
      </c>
    </row>
    <row r="18" spans="1:3">
      <c r="A18" s="4" t="s">
        <v>44</v>
      </c>
      <c r="B18" s="5" t="n">
        <v>-245974</v>
      </c>
      <c r="C18" s="5" t="n">
        <v>-122260</v>
      </c>
    </row>
    <row r="19" spans="1:3">
      <c r="A19" s="4" t="s">
        <v>45</v>
      </c>
      <c r="B19" s="5" t="n">
        <v>36477</v>
      </c>
      <c r="C19" s="5" t="n">
        <v>90504</v>
      </c>
    </row>
    <row r="20" spans="1:3">
      <c r="A20" s="4" t="s">
        <v>46</v>
      </c>
    </row>
    <row r="21" spans="1:3">
      <c r="A21" s="3" t="s">
        <v>40</v>
      </c>
    </row>
    <row r="22" spans="1:3">
      <c r="A22" s="4" t="s">
        <v>47</v>
      </c>
      <c r="B22" s="5" t="n">
        <v>1000</v>
      </c>
      <c r="C22" s="5" t="n">
        <v>1000</v>
      </c>
    </row>
    <row r="23" spans="1:3">
      <c r="A23" s="4" t="s">
        <v>48</v>
      </c>
    </row>
    <row r="24" spans="1:3">
      <c r="A24" s="3" t="s">
        <v>40</v>
      </c>
    </row>
    <row r="25" spans="1:3">
      <c r="A25" s="4" t="s">
        <v>47</v>
      </c>
      <c r="B25" s="7" t="n">
        <v>0</v>
      </c>
      <c r="C25" s="7" t="n">
        <v>2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9</v>
      </c>
      <c r="B1" s="2" t="s">
        <v>2</v>
      </c>
      <c r="C1" s="2" t="s">
        <v>27</v>
      </c>
    </row>
    <row r="2" spans="1:3">
      <c r="A2" s="4" t="s">
        <v>50</v>
      </c>
      <c r="B2" s="4" t="s">
        <v>51</v>
      </c>
      <c r="C2" s="4" t="s">
        <v>51</v>
      </c>
    </row>
    <row r="3" spans="1:3">
      <c r="A3" s="4" t="s">
        <v>52</v>
      </c>
      <c r="B3" s="5" t="n">
        <v>50000000</v>
      </c>
      <c r="C3" s="5" t="n">
        <v>50000000</v>
      </c>
    </row>
    <row r="4" spans="1:3">
      <c r="A4" s="4" t="s">
        <v>53</v>
      </c>
      <c r="B4" s="5" t="n">
        <v>24768273</v>
      </c>
      <c r="C4" s="5" t="n">
        <v>2000000</v>
      </c>
    </row>
    <row r="5" spans="1:3">
      <c r="A5" s="4" t="s">
        <v>54</v>
      </c>
      <c r="B5" s="5" t="n">
        <v>24768273</v>
      </c>
      <c r="C5" s="5" t="n">
        <v>2000000</v>
      </c>
    </row>
    <row r="6" spans="1:3">
      <c r="A6" s="4" t="s">
        <v>46</v>
      </c>
    </row>
    <row r="7" spans="1:3">
      <c r="A7" s="4" t="s">
        <v>55</v>
      </c>
      <c r="B7" s="4" t="s">
        <v>51</v>
      </c>
      <c r="C7" s="4" t="s">
        <v>51</v>
      </c>
    </row>
    <row r="8" spans="1:3">
      <c r="A8" s="4" t="s">
        <v>56</v>
      </c>
      <c r="B8" s="5" t="n">
        <v>10000000</v>
      </c>
      <c r="C8" s="5" t="n">
        <v>10000000</v>
      </c>
    </row>
    <row r="9" spans="1:3">
      <c r="A9" s="4" t="s">
        <v>57</v>
      </c>
      <c r="B9" s="5" t="n">
        <v>10000000</v>
      </c>
      <c r="C9" s="5" t="n">
        <v>10000000</v>
      </c>
    </row>
    <row r="10" spans="1:3">
      <c r="A10" s="4" t="s">
        <v>48</v>
      </c>
    </row>
    <row r="11" spans="1:3">
      <c r="A11" s="4" t="s">
        <v>55</v>
      </c>
      <c r="B11" s="4" t="s">
        <v>51</v>
      </c>
      <c r="C11" s="4" t="s">
        <v>51</v>
      </c>
    </row>
    <row r="12" spans="1:3">
      <c r="A12" s="4" t="s">
        <v>56</v>
      </c>
      <c r="B12" s="5" t="n">
        <v>50000000</v>
      </c>
      <c r="C12" s="5" t="n">
        <v>50000000</v>
      </c>
    </row>
    <row r="13" spans="1:3">
      <c r="A13" s="4" t="s">
        <v>57</v>
      </c>
      <c r="B13" s="5" t="n">
        <v>0</v>
      </c>
      <c r="C13" s="5" t="n">
        <v>22768273</v>
      </c>
    </row>
    <row r="14" spans="1:3">
      <c r="A14" s="4" t="s">
        <v>58</v>
      </c>
      <c r="B14" s="5" t="n">
        <v>0</v>
      </c>
      <c r="C14" s="5" t="n">
        <v>22768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1725</v>
      </c>
      <c r="E4" s="7" t="n">
        <v>0</v>
      </c>
    </row>
    <row r="5" spans="1:5">
      <c r="A5" s="4" t="s">
        <v>64</v>
      </c>
      <c r="B5" s="5" t="n">
        <v>0</v>
      </c>
      <c r="C5" s="5" t="n">
        <v>0</v>
      </c>
      <c r="D5" s="5" t="n">
        <v>1725</v>
      </c>
      <c r="E5" s="5" t="n">
        <v>0</v>
      </c>
    </row>
    <row r="6" spans="1:5">
      <c r="A6" s="3" t="s">
        <v>65</v>
      </c>
    </row>
    <row r="7" spans="1:5">
      <c r="A7" s="4" t="s">
        <v>66</v>
      </c>
      <c r="B7" s="5" t="n">
        <v>2321</v>
      </c>
      <c r="C7" s="5" t="n">
        <v>0</v>
      </c>
      <c r="D7" s="5" t="n">
        <v>5022</v>
      </c>
      <c r="E7" s="5" t="n">
        <v>0</v>
      </c>
    </row>
    <row r="8" spans="1:5">
      <c r="A8" s="4" t="s">
        <v>67</v>
      </c>
      <c r="B8" s="5" t="n">
        <v>59184</v>
      </c>
      <c r="C8" s="5" t="n">
        <v>0</v>
      </c>
      <c r="D8" s="5" t="n">
        <v>115730</v>
      </c>
      <c r="E8" s="5" t="n">
        <v>0</v>
      </c>
    </row>
    <row r="9" spans="1:5">
      <c r="A9" s="4" t="s">
        <v>68</v>
      </c>
      <c r="B9" s="5" t="n">
        <v>61505</v>
      </c>
      <c r="C9" s="5" t="n">
        <v>0</v>
      </c>
      <c r="D9" s="5" t="n">
        <v>120752</v>
      </c>
      <c r="E9" s="5" t="n">
        <v>0</v>
      </c>
    </row>
    <row r="10" spans="1:5">
      <c r="A10" s="4" t="s">
        <v>69</v>
      </c>
      <c r="B10" s="5" t="n">
        <v>-61505</v>
      </c>
      <c r="C10" s="5" t="n">
        <v>0</v>
      </c>
      <c r="D10" s="5" t="n">
        <v>-119027</v>
      </c>
      <c r="E10" s="5" t="n">
        <v>0</v>
      </c>
    </row>
    <row r="11" spans="1:5">
      <c r="A11" s="3" t="s">
        <v>70</v>
      </c>
    </row>
    <row r="12" spans="1:5">
      <c r="A12" s="4" t="s">
        <v>71</v>
      </c>
      <c r="B12" s="5" t="n">
        <v>0</v>
      </c>
      <c r="C12" s="5" t="n">
        <v>0</v>
      </c>
      <c r="D12" s="5" t="n">
        <v>0</v>
      </c>
      <c r="E12" s="5" t="n">
        <v>0</v>
      </c>
    </row>
    <row r="13" spans="1:5">
      <c r="A13" s="4" t="s">
        <v>72</v>
      </c>
      <c r="B13" s="5" t="n">
        <v>2615</v>
      </c>
      <c r="C13" s="5" t="n">
        <v>0</v>
      </c>
      <c r="D13" s="5" t="n">
        <v>4687</v>
      </c>
      <c r="E13" s="5" t="n">
        <v>0</v>
      </c>
    </row>
    <row r="14" spans="1:5">
      <c r="A14" s="4" t="s">
        <v>73</v>
      </c>
      <c r="B14" s="5" t="n">
        <v>2615</v>
      </c>
      <c r="C14" s="5" t="n">
        <v>0</v>
      </c>
      <c r="D14" s="5" t="n">
        <v>4687</v>
      </c>
      <c r="E14" s="5" t="n">
        <v>0</v>
      </c>
    </row>
    <row r="15" spans="1:5">
      <c r="A15" s="4" t="s">
        <v>74</v>
      </c>
      <c r="B15" s="7" t="n">
        <v>-64120</v>
      </c>
      <c r="C15" s="7" t="n">
        <v>0</v>
      </c>
      <c r="D15" s="7" t="n">
        <v>-123714</v>
      </c>
      <c r="E15" s="7" t="n">
        <v>0</v>
      </c>
    </row>
    <row r="16" spans="1:5">
      <c r="A16" s="4" t="s">
        <v>75</v>
      </c>
      <c r="B16" s="8" t="n">
        <v>-0.03</v>
      </c>
      <c r="C16" s="7" t="n">
        <v>0</v>
      </c>
      <c r="D16" s="8" t="n">
        <v>-0.06</v>
      </c>
      <c r="E16" s="7" t="n">
        <v>0</v>
      </c>
    </row>
    <row r="17" spans="1:5">
      <c r="A17" s="4" t="s">
        <v>76</v>
      </c>
      <c r="B17" s="5" t="n">
        <v>2000000</v>
      </c>
      <c r="C17" s="5" t="n">
        <v>0</v>
      </c>
      <c r="D17" s="5" t="n">
        <v>2000000</v>
      </c>
      <c r="E17"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123714</v>
      </c>
      <c r="C4" s="7" t="n">
        <v>0</v>
      </c>
    </row>
    <row r="5" spans="1:3">
      <c r="A5" s="3" t="s">
        <v>80</v>
      </c>
    </row>
    <row r="6" spans="1:3">
      <c r="A6" s="4" t="s">
        <v>81</v>
      </c>
      <c r="B6" s="5" t="n">
        <v>29</v>
      </c>
      <c r="C6" s="5" t="n">
        <v>0</v>
      </c>
    </row>
    <row r="7" spans="1:3">
      <c r="A7" s="4" t="s">
        <v>82</v>
      </c>
      <c r="B7" s="5" t="n">
        <v>0</v>
      </c>
      <c r="C7" s="5" t="n">
        <v>0</v>
      </c>
    </row>
    <row r="8" spans="1:3">
      <c r="A8" s="3" t="s">
        <v>83</v>
      </c>
    </row>
    <row r="9" spans="1:3">
      <c r="A9" s="4" t="s">
        <v>36</v>
      </c>
      <c r="B9" s="5" t="n">
        <v>0</v>
      </c>
      <c r="C9" s="5" t="n">
        <v>0</v>
      </c>
    </row>
    <row r="10" spans="1:3">
      <c r="A10" s="4" t="s">
        <v>84</v>
      </c>
      <c r="B10" s="5" t="n">
        <v>4687</v>
      </c>
      <c r="C10" s="5" t="n">
        <v>0</v>
      </c>
    </row>
    <row r="11" spans="1:3">
      <c r="A11" s="4" t="s">
        <v>85</v>
      </c>
      <c r="B11" s="5" t="n">
        <v>-118998</v>
      </c>
      <c r="C11" s="5" t="n">
        <v>0</v>
      </c>
    </row>
    <row r="12" spans="1:3">
      <c r="A12" s="4" t="s">
        <v>86</v>
      </c>
      <c r="B12" s="5" t="n">
        <v>0</v>
      </c>
      <c r="C12" s="5" t="n">
        <v>0</v>
      </c>
    </row>
    <row r="13" spans="1:3">
      <c r="A13" s="3" t="s">
        <v>87</v>
      </c>
    </row>
    <row r="14" spans="1:3">
      <c r="A14" s="4" t="s">
        <v>88</v>
      </c>
      <c r="B14" s="5" t="n">
        <v>65000</v>
      </c>
      <c r="C14" s="5" t="n">
        <v>0</v>
      </c>
    </row>
    <row r="15" spans="1:3">
      <c r="A15" s="4" t="s">
        <v>89</v>
      </c>
      <c r="B15" s="5" t="n">
        <v>65000</v>
      </c>
      <c r="C15" s="5" t="n">
        <v>0</v>
      </c>
    </row>
    <row r="16" spans="1:3">
      <c r="A16" s="4" t="s">
        <v>90</v>
      </c>
      <c r="B16" s="5" t="n">
        <v>-53998</v>
      </c>
      <c r="C16" s="5" t="n">
        <v>0</v>
      </c>
    </row>
    <row r="17" spans="1:3">
      <c r="A17" s="4" t="s">
        <v>91</v>
      </c>
      <c r="B17" s="5" t="n">
        <v>88495</v>
      </c>
      <c r="C17" s="5" t="n">
        <v>0</v>
      </c>
    </row>
    <row r="18" spans="1:3">
      <c r="A18" s="4" t="s">
        <v>92</v>
      </c>
      <c r="B18" s="7" t="n">
        <v>34497</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4</v>
      </c>
    </row>
    <row r="4" spans="1:2">
      <c r="A4" s="4" t="s">
        <v>97</v>
      </c>
      <c r="B4" s="4" t="s">
        <v>98</v>
      </c>
    </row>
    <row r="5" spans="1:2">
      <c r="A5" s="4" t="s">
        <v>99</v>
      </c>
      <c r="B5" s="4" t="s">
        <v>100</v>
      </c>
    </row>
    <row r="6" spans="1:2">
      <c r="A6" s="4" t="s">
        <v>101</v>
      </c>
      <c r="B6" s="4" t="s">
        <v>102</v>
      </c>
    </row>
    <row r="7" spans="1:2">
      <c r="A7" s="4" t="s">
        <v>103</v>
      </c>
      <c r="B7" s="4" t="s">
        <v>104</v>
      </c>
    </row>
    <row r="8" spans="1:2">
      <c r="A8" s="4" t="s">
        <v>105</v>
      </c>
      <c r="B8" s="4" t="s">
        <v>106</v>
      </c>
    </row>
    <row r="9" spans="1:2">
      <c r="A9" s="4" t="s">
        <v>107</v>
      </c>
      <c r="B9" s="4" t="s">
        <v>108</v>
      </c>
    </row>
    <row r="10" spans="1:2">
      <c r="A10" s="4" t="s">
        <v>37</v>
      </c>
      <c r="B10" s="4" t="s">
        <v>109</v>
      </c>
    </row>
    <row r="11" spans="1:2">
      <c r="A11" s="4" t="s">
        <v>110</v>
      </c>
      <c r="B11" s="4" t="s">
        <v>111</v>
      </c>
    </row>
    <row r="12" spans="1:2">
      <c r="A12" s="4" t="s">
        <v>112</v>
      </c>
      <c r="B12" s="4" t="s">
        <v>113</v>
      </c>
    </row>
    <row r="13" spans="1:2">
      <c r="A13" s="4" t="s">
        <v>114</v>
      </c>
      <c r="B13" s="4" t="s">
        <v>115</v>
      </c>
    </row>
    <row r="14" spans="1:2">
      <c r="A14" s="4" t="s">
        <v>82</v>
      </c>
      <c r="B14" s="4" t="s">
        <v>116</v>
      </c>
    </row>
    <row r="15" spans="1:2">
      <c r="A15" s="4" t="s">
        <v>117</v>
      </c>
      <c r="B15" s="4" t="s">
        <v>118</v>
      </c>
    </row>
    <row r="16" spans="1:2">
      <c r="A16" s="4" t="s">
        <v>119</v>
      </c>
      <c r="B16" s="4" t="s">
        <v>120</v>
      </c>
    </row>
    <row r="17" spans="1:2">
      <c r="A17" s="4" t="s">
        <v>121</v>
      </c>
      <c r="B17" s="4" t="s">
        <v>122</v>
      </c>
    </row>
    <row r="18" spans="1:2">
      <c r="A18" s="4" t="s">
        <v>123</v>
      </c>
      <c r="B18" s="4" t="s">
        <v>124</v>
      </c>
    </row>
    <row r="19" spans="1:2">
      <c r="A19" s="4" t="s">
        <v>125</v>
      </c>
      <c r="B19" s="4" t="s">
        <v>126</v>
      </c>
    </row>
    <row r="20" spans="1:2">
      <c r="A20" s="4" t="s">
        <v>127</v>
      </c>
      <c r="B20" s="4" t="s">
        <v>128</v>
      </c>
    </row>
    <row r="21" spans="1:2">
      <c r="A21" s="4" t="s">
        <v>129</v>
      </c>
      <c r="B21" s="4" t="s">
        <v>130</v>
      </c>
    </row>
    <row r="22" spans="1:2">
      <c r="A22" s="4" t="s">
        <v>131</v>
      </c>
      <c r="B22" s="4" t="s">
        <v>132</v>
      </c>
    </row>
    <row r="23" spans="1:2">
      <c r="A23" s="4" t="s">
        <v>133</v>
      </c>
      <c r="B23"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9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48</v>
      </c>
      <c r="B1" s="2" t="s">
        <v>2</v>
      </c>
      <c r="C1" s="2" t="s">
        <v>27</v>
      </c>
    </row>
    <row r="2" spans="1:3">
      <c r="A2" s="3" t="s">
        <v>149</v>
      </c>
    </row>
    <row r="3" spans="1:3">
      <c r="A3" s="4" t="s">
        <v>150</v>
      </c>
      <c r="B3" s="7" t="n">
        <v>2277</v>
      </c>
      <c r="C3" s="7" t="n">
        <v>2277</v>
      </c>
    </row>
    <row r="4" spans="1:3">
      <c r="A4" s="4" t="s">
        <v>151</v>
      </c>
      <c r="B4" s="5" t="n">
        <v>-298</v>
      </c>
      <c r="C4" s="5" t="n">
        <v>-149</v>
      </c>
    </row>
    <row r="5" spans="1:3">
      <c r="A5" s="4" t="s">
        <v>152</v>
      </c>
      <c r="B5" s="7" t="n">
        <v>1980</v>
      </c>
      <c r="C5" s="7" t="n">
        <v>20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1. Organization, Operations and</vt:lpstr>
      <vt:lpstr>1. Organization, Operations an7</vt:lpstr>
      <vt:lpstr>1. Organization, Operations an8</vt:lpstr>
      <vt:lpstr>1. Intangible asset (Details)</vt:lpstr>
      <vt:lpstr>1. Professional fees (Details)</vt:lpstr>
      <vt:lpstr>1. Stock-based Compensation (De</vt:lpstr>
      <vt:lpstr>1. Stock-based Compensation (12</vt:lpstr>
      <vt:lpstr>1. Stock-based Compensation (13</vt:lpstr>
      <vt:lpstr>1. Organization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6:01:52Z</dcterms:created>
  <dcterms:modified xmlns:dcterms="http://purl.org/dc/terms/" xmlns:xsi="http://www.w3.org/2001/XMLSchema-instance" xsi:type="dcterms:W3CDTF">2015-08-26T06:01:52Z</dcterms:modified>
  <dc:title xmlns:dc="http://purl.org/dc/elements/1.1/">Untitled</dc:title>
  <dc:description xmlns:dc="http://purl.org/dc/elements/1.1/"/>
  <dc:subject xmlns:dc="http://purl.org/dc/elements/1.1/"/>
  <cp:keywords/>
  <cp:category/>
</cp:coreProperties>
</file>